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ARMERS NATIONAL BANC CORP.</t>
        </is>
      </c>
    </row>
    <row r="8">
      <c r="A8" s="4" t="inlineStr">
        <is>
          <t>Entity Central Index Key</t>
        </is>
      </c>
      <c r="B8" s="4" t="inlineStr">
        <is>
          <t>00007093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non-PEO (“Non-PEO pay-for-performance
Year Summary (1) Compensation (2) Average Non-PEO (3) Average Non-PEO (4) Value of Initial Fixed $100 Based On: Net (7) Core Net Income (millions) (8)
Total (5) Peer Group (6)
(a) (b) (c) (d) (e) (f) (g) (h) (i)
2022 $ 1,471,138 $ 1,137,486 $ 505,850 $ 450,071 $ 84 $ 84 $ 60.6 $ 64.0
2021 $ 1,528,022 $ 1,826,820 $ 525,658 $ 605,794 $ 144 $ 146 $ 51.8 $ 62.3
2020 $ 1,094,742 $ 816,225 $ 438,000 $ 329,226 $ 79 $ 95 $ 41.9 $ 45.5
(1) The amounts reported in column (b) are the amounts of total compensation reported for Mr. Helmick, our PEO, for each corresponding year in the “Total” column of the Summary Compensation Table. Refer to “ Executive Compensation and Other Information
(2) The amounts reported in column (c) represent the amount of CAP for Mr. Helmick as computed in accordance with Item 402(v) of Regulation S-K. S-K,
Year Reported Summary Reported Value of Equity (a) Equity Award (b) Compensation
2022 $ 1,471,138 $ 575,207 $ (333,652 ) $ 1,137,486
2021 $ 1,528,022 $ 199,768 $ 298,798 $ 1,826,820
2020 $ 1,094,742 $ 188,914 $ (278,517 ) $ 816,225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The amounts deducted or added in calculating the equity award adjustments are as follows:
Year Year End Fair Year over Fair Value Year over Fair Value at Value of Total Equity Award Adjustments
2022 $ 462,571 $ (192,235 ) N/A $ (28,781 ) $ 0 N/A $ (333,652 )
2021 $ 263,002 $ 224,020 N/A $ 11,544 $ 0 N/A $ 298,798
2020 $ 157,369 $ (131,995 ) N/A $ (114,977 ) $ 0 N/A $ (278,517 )
(3) Amounts reported in column (d) represent the average of the amounts reported for the Company’s Non-PEO
(4) Amounts reported in column (e) represent the average amount of CAP for the Non-PEO S-K. Non-PEO S-K, Non-PEO
Year Average Reported Summary Total for Non-PEO NEOs Average Reported Value of Average Award (a) Average Non-PEO
2022 $ 505,850 $ 142,108 $ (55,779 ) $ 450,071
2021 $ 525,658 $ 83,035 $ 80,136 $ 605,794
2020 $ 438,000 $ 66,858 $ (108,775 ) $ 329,226
(a) The amounts deducted or added in calculating the total average equity award adjustments are as follows:
Year Average Year over Average Year over Average Average Value Total Equity Award Adjustments
2022 $ 114,146 $ (22,858 ) N/A $ (4,959 ) $ 0 N/A $ (55,779 )
2021 $ 103,806 $ 47,864 N/A $ 2,658 $ 0 N/A $ 80,136
2020 $ 55,694 $ (43,829 ) N/A $ (64,272 ) $ 0 N/A $ (108,775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peer group TSR, weighted according to the respective companies’ stock market capitalization at the beginning of each period for which a return is indicated. The peer group used for this purpose is the following published industry index, which is also included in the five year cumulative total return chart included in the Company’s 2022 Annual Report on Form 10-K:
(7) Amounts reported represent the amount of net income reflected in the Company’s audited financial statements for the applicable year.
(8) Core net income is defined as net income adjusted for certain after-tax non-financial</t>
        </is>
      </c>
      <c r="C4" s="4" t="inlineStr">
        <is>
          <t xml:space="preserve"> </t>
        </is>
      </c>
      <c r="D4" s="4" t="inlineStr">
        <is>
          <t xml:space="preserve"> </t>
        </is>
      </c>
    </row>
    <row r="5">
      <c r="A5" s="4" t="inlineStr">
        <is>
          <t>Company Selected Measure Name</t>
        </is>
      </c>
      <c r="B5" s="4" t="inlineStr">
        <is>
          <t>Core net income</t>
        </is>
      </c>
      <c r="C5" s="4" t="inlineStr">
        <is>
          <t xml:space="preserve"> </t>
        </is>
      </c>
      <c r="D5" s="4" t="inlineStr">
        <is>
          <t xml:space="preserve"> </t>
        </is>
      </c>
    </row>
    <row r="6">
      <c r="A6" s="4" t="inlineStr">
        <is>
          <t>Named Executive Officers, Footnote [Text Block]</t>
        </is>
      </c>
      <c r="B6" s="4" t="inlineStr">
        <is>
          <t>Amounts reported in column (d) represent the average of the amounts reported for the Company’s Non-PEO</t>
        </is>
      </c>
      <c r="C6" s="4" t="inlineStr">
        <is>
          <t xml:space="preserve"> </t>
        </is>
      </c>
      <c r="D6" s="4" t="inlineStr">
        <is>
          <t xml:space="preserve"> </t>
        </is>
      </c>
    </row>
    <row r="7">
      <c r="A7" s="4" t="inlineStr">
        <is>
          <t>Peer Group Issuers, Footnote [Text Block]</t>
        </is>
      </c>
      <c r="B7" s="4" t="inlineStr">
        <is>
          <t>Represents the peer group TSR, weighted according to the respective companies’ stock market capitalization at the beginning of each period for which a return is indicated. The peer group used for this purpose is the following published industry index, which is also included in the five year cumulative total return chart included in the Company’s 2022 Annual Report on Form 10-K:</t>
        </is>
      </c>
      <c r="C7" s="4" t="inlineStr">
        <is>
          <t xml:space="preserve"> </t>
        </is>
      </c>
      <c r="D7" s="4" t="inlineStr">
        <is>
          <t xml:space="preserve"> </t>
        </is>
      </c>
    </row>
    <row r="8">
      <c r="A8" s="4" t="inlineStr">
        <is>
          <t>PEO Total Compensation Amount</t>
        </is>
      </c>
      <c r="B8" s="5" t="n">
        <v>1471138</v>
      </c>
      <c r="C8" s="5" t="n">
        <v>1528022</v>
      </c>
      <c r="D8" s="5" t="n">
        <v>1094742</v>
      </c>
    </row>
    <row r="9">
      <c r="A9" s="4" t="inlineStr">
        <is>
          <t>PEO Actually Paid Compensation Amount</t>
        </is>
      </c>
      <c r="B9" s="5" t="n">
        <v>1137486</v>
      </c>
      <c r="C9" s="6" t="n">
        <v>1826820</v>
      </c>
      <c r="D9" s="6" t="n">
        <v>816225</v>
      </c>
    </row>
    <row r="10">
      <c r="A10" s="4" t="inlineStr">
        <is>
          <t>Adjustment To PEO Compensation, Footnote [Text Block]</t>
        </is>
      </c>
      <c r="B10" s="4" t="inlineStr">
        <is>
          <t xml:space="preserve">(2) The amounts reported in column (c) represent the amount of CAP for Mr. Helmick as computed in accordance with Item 402(v) of Regulation S-K. S-K,
Year Reported Summary Reported Value of Equity (a) Equity Award (b) Compensation
2022 $ 1,471,138 $ 575,207 $ (333,652 ) $ 1,137,486
2021 $ 1,528,022 $ 199,768 $ 298,798 $ 1,826,820
2020 $ 1,094,742 $ 188,914 $ (278,517 ) $ 816,225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The amounts deducted or added in calculating the equity award adjustments are as follows:
Year Year End Fair Year over Fair Value Year over Fair Value at Value of Total Equity Award Adjustments
2022 $ 462,571 $ (192,235 ) N/A $ (28,781 ) $ 0 N/A $ (333,652 )
2021 $ 263,002 $ 224,020 N/A $ 11,544 $ 0 N/A $ 298,798
2020 $ 157,369 $ (131,995 ) N/A $ (114,977 ) $ 0 N/A $ (278,517 ) </t>
        </is>
      </c>
      <c r="C10" s="4" t="inlineStr">
        <is>
          <t xml:space="preserve"> </t>
        </is>
      </c>
      <c r="D10" s="4" t="inlineStr">
        <is>
          <t xml:space="preserve"> </t>
        </is>
      </c>
    </row>
    <row r="11">
      <c r="A11" s="4" t="inlineStr">
        <is>
          <t>Non-PEO NEO Average Total Compensation Amount</t>
        </is>
      </c>
      <c r="B11" s="5" t="n">
        <v>505850</v>
      </c>
      <c r="C11" s="6" t="n">
        <v>525658</v>
      </c>
      <c r="D11" s="6" t="n">
        <v>438000</v>
      </c>
    </row>
    <row r="12">
      <c r="A12" s="4" t="inlineStr">
        <is>
          <t>Non-PEO NEO Average Compensation Actually Paid Amount</t>
        </is>
      </c>
      <c r="B12" s="5" t="n">
        <v>450071</v>
      </c>
      <c r="C12" s="6" t="n">
        <v>605794</v>
      </c>
      <c r="D12" s="6" t="n">
        <v>329226</v>
      </c>
    </row>
    <row r="13">
      <c r="A13" s="4" t="inlineStr">
        <is>
          <t>Adjustment to Non-PEO NEO Compensation Footnote [Text Block]</t>
        </is>
      </c>
      <c r="B13" s="4" t="inlineStr">
        <is>
          <t xml:space="preserve">(4) Amounts reported in column (e) represent the average amount of CAP for the Non-PEO S-K. Non-PEO S-K, Non-PEO
Year Average Reported Summary Total for Non-PEO NEOs Average Reported Value of Average Award (a) Average Non-PEO
2022 $ 505,850 $ 142,108 $ (55,779 ) $ 450,071
2021 $ 525,658 $ 83,035 $ 80,136 $ 605,794
2020 $ 438,000 $ 66,858 $ (108,775 ) $ 329,226
(a) The amounts deducted or added in calculating the total average equity award adjustments are as follows:
Year Average Year over Average Year over Average Average Value Total Equity Award Adjustments
2022 $ 114,146 $ (22,858 ) N/A $ (4,959 ) $ 0 N/A $ (55,779 )
2021 $ 103,806 $ 47,864 N/A $ 2,658 $ 0 N/A $ 80,136
2020 $ 55,694 $ (43,829 ) N/A $ (64,272 ) $ 0 N/A $ (108,775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Financial Performance Measures As described in greater detail in the Compensation Discussion and Analysis portion of this proxy statement, the Company’s executive compensation program embraces a pay-for-performance
• Earnings per Share (adjusted) (EPS)
• Return on Average Assets
• Efficiency Ratio </t>
        </is>
      </c>
      <c r="C17" s="4" t="inlineStr">
        <is>
          <t xml:space="preserve"> </t>
        </is>
      </c>
      <c r="D17" s="4" t="inlineStr">
        <is>
          <t xml:space="preserve"> </t>
        </is>
      </c>
    </row>
    <row r="18">
      <c r="A18" s="4" t="inlineStr">
        <is>
          <t>Total Shareholder Return Amount</t>
        </is>
      </c>
      <c r="B18" s="5" t="n">
        <v>84</v>
      </c>
      <c r="C18" s="6" t="n">
        <v>144</v>
      </c>
      <c r="D18" s="6" t="n">
        <v>79</v>
      </c>
    </row>
    <row r="19">
      <c r="A19" s="4" t="inlineStr">
        <is>
          <t>Peer Group Total Shareholder Return Amount</t>
        </is>
      </c>
      <c r="B19" s="6" t="n">
        <v>84</v>
      </c>
      <c r="C19" s="6" t="n">
        <v>146</v>
      </c>
      <c r="D19" s="6" t="n">
        <v>95</v>
      </c>
    </row>
    <row r="20">
      <c r="A20" s="4" t="inlineStr">
        <is>
          <t>Net Income (Loss)</t>
        </is>
      </c>
      <c r="B20" s="5" t="n">
        <v>60600000</v>
      </c>
      <c r="C20" s="5" t="n">
        <v>51800000</v>
      </c>
      <c r="D20" s="5" t="n">
        <v>41900000</v>
      </c>
    </row>
    <row r="21">
      <c r="A21" s="4" t="inlineStr">
        <is>
          <t>Company Selected Measure Amount</t>
        </is>
      </c>
      <c r="B21" s="6" t="n">
        <v>64</v>
      </c>
      <c r="C21" s="7" t="n">
        <v>62.3</v>
      </c>
      <c r="D21" s="7" t="n">
        <v>45.5</v>
      </c>
    </row>
    <row r="22">
      <c r="A22" s="4" t="inlineStr">
        <is>
          <t>PEO Name</t>
        </is>
      </c>
      <c r="B22" s="4" t="inlineStr">
        <is>
          <t>Mr. Helmick</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arnings per Share (adjusted) (EP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Average Asset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Efficiency Ratio</t>
        </is>
      </c>
      <c r="C31" s="4" t="inlineStr">
        <is>
          <t xml:space="preserve"> </t>
        </is>
      </c>
      <c r="D31" s="4" t="inlineStr">
        <is>
          <t xml:space="preserve"> </t>
        </is>
      </c>
    </row>
    <row r="32">
      <c r="A32" s="4" t="inlineStr">
        <is>
          <t>PEO [Member] | Total Net Adjustments For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333652</v>
      </c>
      <c r="C34" s="5" t="n">
        <v>298798</v>
      </c>
      <c r="D34" s="5" t="n">
        <v>-278517</v>
      </c>
    </row>
    <row r="35">
      <c r="A35" s="4" t="inlineStr">
        <is>
          <t>PEO [Member] | Year-end Fair Value Of Awards Granted In The Current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62571</v>
      </c>
      <c r="C37" s="6" t="n">
        <v>263002</v>
      </c>
      <c r="D37" s="6" t="n">
        <v>157369</v>
      </c>
    </row>
    <row r="38">
      <c r="A38" s="4" t="inlineStr">
        <is>
          <t>PEO [Member] | Change In Fair Value Of Outstanding And Unvested Awards Granted In Prior Fiscal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92235</v>
      </c>
      <c r="C40" s="6" t="n">
        <v>224020</v>
      </c>
      <c r="D40" s="6" t="n">
        <v>-131995</v>
      </c>
    </row>
    <row r="41">
      <c r="A41" s="4" t="inlineStr">
        <is>
          <t>PEO [Member] | Change In Fair Value As Of Vesting Date Of Prior Year Awards Vested During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8781</v>
      </c>
      <c r="C43" s="6" t="n">
        <v>11544</v>
      </c>
      <c r="D43" s="6" t="n">
        <v>-114977</v>
      </c>
    </row>
    <row r="44">
      <c r="A44" s="4" t="inlineStr">
        <is>
          <t>PEO [Member] | Adjustments For Equity Awards Failed To Meet Performance Condition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Reported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75207</v>
      </c>
      <c r="C49" s="6" t="n">
        <v>199768</v>
      </c>
      <c r="D49" s="6" t="n">
        <v>188914</v>
      </c>
    </row>
    <row r="50">
      <c r="A50" s="4" t="inlineStr">
        <is>
          <t>PEO [Member] |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33652</v>
      </c>
      <c r="C52" s="6" t="n">
        <v>298798</v>
      </c>
      <c r="D52" s="6" t="n">
        <v>-278517</v>
      </c>
    </row>
    <row r="53">
      <c r="A53" s="4" t="inlineStr">
        <is>
          <t>Non-PEO NEO [Member] | Total Net Adjustments For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5779</v>
      </c>
      <c r="C55" s="6" t="n">
        <v>80136</v>
      </c>
      <c r="D55" s="6" t="n">
        <v>-108775</v>
      </c>
    </row>
    <row r="56">
      <c r="A56" s="4" t="inlineStr">
        <is>
          <t>Non-PEO NEO [Member] | Year-end Fair Value Of Awards Granted In The Current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14146</v>
      </c>
      <c r="C58" s="6" t="n">
        <v>103806</v>
      </c>
      <c r="D58" s="6" t="n">
        <v>55694</v>
      </c>
    </row>
    <row r="59">
      <c r="A59" s="4" t="inlineStr">
        <is>
          <t>Non-PEO NEO [Member] | Change In Fair Value Of Outstanding And Unvested Awards Granted In Prior Fiscal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2858</v>
      </c>
      <c r="C61" s="6" t="n">
        <v>47864</v>
      </c>
      <c r="D61" s="6" t="n">
        <v>-43829</v>
      </c>
    </row>
    <row r="62">
      <c r="A62" s="4" t="inlineStr">
        <is>
          <t>Non-PEO NEO [Member] | Change In Fair Value As Of Vesting Date Of Prior Year Awards Vested During Current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959</v>
      </c>
      <c r="C64" s="6" t="n">
        <v>2658</v>
      </c>
      <c r="D64" s="6" t="n">
        <v>-64272</v>
      </c>
    </row>
    <row r="65">
      <c r="A65" s="4" t="inlineStr">
        <is>
          <t>Non-PEO NEO [Member] | Adjustments For Equity Awards Failed To Meet Performance Conditio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Reported Value of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42108</v>
      </c>
      <c r="C70" s="6" t="n">
        <v>83035</v>
      </c>
      <c r="D70" s="6" t="n">
        <v>66858</v>
      </c>
    </row>
    <row r="71">
      <c r="A71" s="4" t="inlineStr">
        <is>
          <t>Non-PEO NEO [Member] | Equity Award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55779</v>
      </c>
      <c r="C73" s="5" t="n">
        <v>80136</v>
      </c>
      <c r="D73" s="5" t="n">
        <v>-1087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2:01:00Z</dcterms:created>
  <dcterms:modified xmlns:dcterms="http://purl.org/dc/terms/" xmlns:xsi="http://www.w3.org/2001/XMLSchema-instance" xsi:type="dcterms:W3CDTF">2023-03-21T12:01:00Z</dcterms:modified>
</cp:coreProperties>
</file>